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5,
		2018</t>
  </si>
  <si>
    <t>Registrant Name</t>
  </si>
  <si>
    <t>dei_EntityRegistrantName</t>
  </si>
  <si>
    <t>Nuveen Investment Trust V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Oct. 05, 2018</t>
  </si>
  <si>
    <t xml:space="preserve">NUVEEN MUTUAL FUNDS SUPPLEMENT DATED OCTOBER 5, 2018 TO PROSPECTUSES AND SUMMARY PROSPECTUSES Nuveen Investment Trust V Prospectuses dated January 31, 2018 Prospectus dated April 10, 2018 All references to Class T shares in each prospectus and summary prospectus are hereby deleted. </t>
  </si>
  <si>
    <t>Supplement [Text Block]</t>
  </si>
  <si>
    <t>nit5_SupplementTextBlock</t>
  </si>
  <si>
    <t>Nuveen Preferred Securities and Income Fund</t>
  </si>
  <si>
    <t xml:space="preserve">NUVEEN MUTUAL FUNDS SUPPLEMENT DATED OCTOBER 5, 2018 TO PROSPECTUSES AND SUMMARY PROSPECTUSES Nuveen Investment Trust V Prospectuses dated January 31, 2018 All references to Class T shares in each prospectus and summary prospectus are hereby deleted. </t>
  </si>
  <si>
    <t>Nuveen NWQ Flexible Income Fund</t>
  </si>
  <si>
    <t>Nuveen Gresham Diversified Commodity Strategy Fund</t>
  </si>
  <si>
    <t>Nuveen Global Real Estate Securities Fund</t>
  </si>
  <si>
    <t xml:space="preserve">NUVEEN MUTUAL FUNDS SUPPLEMENT DATED OCTOBER 5, 2018 TO PROSPECTUSES AND SUMMARY PROSPECTUSES Nuveen Investment Trust V Prospectus dated April 10, 2018 All references to Class T shares in each prospectus and summary prospectus are hereby deleted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8078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4</v>
      </c>
    </row>
    <row r="2" spans="1:1">
      <c r="A2" s="4" t="s">
        <v>2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26</v>
      </c>
      <c r="B5" s="4" t="s">
        <v>27</v>
      </c>
      <c r="C5" s="4" t="s">
        <v>25</v>
      </c>
    </row>
    <row r="6" spans="1:3">
      <c r="A6" s="4" t="s">
        <v>28</v>
      </c>
    </row>
    <row r="7" spans="1:3">
      <c r="A7" s="3" t="s">
        <v>3</v>
      </c>
      <c r="B7" s="4" t="s">
        <v>4</v>
      </c>
    </row>
    <row r="8" spans="1:3">
      <c r="A8" s="4" t="s">
        <v>26</v>
      </c>
      <c r="B8" s="4" t="s">
        <v>27</v>
      </c>
      <c r="C8" s="4" t="s">
        <v>29</v>
      </c>
    </row>
    <row r="9" spans="1:3">
      <c r="A9" s="4" t="s">
        <v>30</v>
      </c>
    </row>
    <row r="10" spans="1:3">
      <c r="A10" s="3" t="s">
        <v>3</v>
      </c>
      <c r="B10" s="4" t="s">
        <v>4</v>
      </c>
    </row>
    <row r="11" spans="1:3">
      <c r="A11" s="4" t="s">
        <v>26</v>
      </c>
      <c r="B11" s="4" t="s">
        <v>27</v>
      </c>
      <c r="C11" s="4" t="s">
        <v>29</v>
      </c>
    </row>
    <row r="12" spans="1:3">
      <c r="A12" s="4" t="s">
        <v>31</v>
      </c>
    </row>
    <row r="13" spans="1:3">
      <c r="A13" s="3" t="s">
        <v>3</v>
      </c>
      <c r="B13" s="4" t="s">
        <v>4</v>
      </c>
    </row>
    <row r="14" spans="1:3">
      <c r="A14" s="4" t="s">
        <v>26</v>
      </c>
      <c r="B14" s="4" t="s">
        <v>27</v>
      </c>
      <c r="C14" s="4" t="s">
        <v>29</v>
      </c>
    </row>
    <row r="15" spans="1:3">
      <c r="A15" s="4" t="s">
        <v>32</v>
      </c>
    </row>
    <row r="16" spans="1:3">
      <c r="A16" s="3" t="s">
        <v>3</v>
      </c>
      <c r="B16" s="4" t="s">
        <v>4</v>
      </c>
    </row>
    <row r="17" spans="1:3">
      <c r="A17" s="4" t="s">
        <v>26</v>
      </c>
      <c r="B17" s="4" t="s">
        <v>27</v>
      </c>
      <c r="C17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25T15:29:31Z</dcterms:created>
  <dcterms:modified xmlns:dcterms="http://purl.org/dc/terms/" xmlns:xsi="http://www.w3.org/2001/XMLSchema-instance" xsi:type="dcterms:W3CDTF">2018-10-25T15:29:31Z</dcterms:modified>
</cp:coreProperties>
</file>